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TRANSAMERICA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17,
		2017</t>
  </si>
  <si>
    <t>Document Effective Date</t>
  </si>
  <si>
    <t>dei_DocumentEffectiveDate</t>
  </si>
  <si>
    <t>Prospectus Date</t>
  </si>
  <si>
    <t>rr_ProspectusDate</t>
  </si>
  <si>
    <t>Mar. 1,
		2017</t>
  </si>
  <si>
    <t>Mar. 01, 2017</t>
  </si>
  <si>
    <t xml:space="preserve">TRANSAMERICA FUNDS Transamerica Large Core Transamerica Large Value Opportunities Supplement to the Currently Effective Class R, R2, R4 and I3 Prospectus and Summary Prospectuses *** The following principal risk is added to the “Principal Risks” section of the Prospectus and the Summary Prospectus for each fund listed above: Model and Data * * * Investors Should Retain this Supplement for Future Reference November 17, 2017 </t>
  </si>
  <si>
    <t>Supplement [Text Block]</t>
  </si>
  <si>
    <t>tf_SupplementTextBlock</t>
  </si>
  <si>
    <t>Transamerica Large Core</t>
  </si>
  <si>
    <t xml:space="preserve">TRANSAMERICA FUNDS Transamerica Large Core Supplement to the Currently Effective Class R, R2, R4 and I3 Prospectus and Summary Prospectuses *** The following principal risk is added to the “Principal Risks” section of the Prospectus and the Summary Prospectus for each fund listed above: Model and Data * * * Investors Should Retain this Supplement for Future Reference November 17, 2017 </t>
  </si>
  <si>
    <t>Transamerica Large Value Opportunities</t>
  </si>
  <si>
    <t xml:space="preserve">TRANSAMERICA FUNDS Transamerica Large Value Opportunities Supplement to the Currently Effective Class R, R2, R4 and I3 Prospectus and Summary Prospectuses *** The following principal risk is added to the “Principal Risks” section of the Prospectus and the Summary Prospectus for each fund listed above: Model and Data * * * Investors Should Retain this Supplement for Future Reference November 17, 2017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8762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07T12:35:43Z</dcterms:created>
  <dcterms:modified xmlns:dcterms="http://purl.org/dc/terms/" xmlns:xsi="http://www.w3.org/2001/XMLSchema-instance" xsi:type="dcterms:W3CDTF">2017-12-07T12:35:43Z</dcterms:modified>
</cp:coreProperties>
</file>